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Nov. 26,
		2019</t>
  </si>
  <si>
    <t>Document Effective Date</t>
  </si>
  <si>
    <t>dei_DocumentEffectiveDate</t>
  </si>
  <si>
    <t>Prospectus Date</t>
  </si>
  <si>
    <t>rr_ProspectusDate</t>
  </si>
  <si>
    <t>Jul. 1,
		2019</t>
  </si>
  <si>
    <t>Entity Inv Company Type</t>
  </si>
  <si>
    <t>dei_EntityInvCompanyType</t>
  </si>
  <si>
    <t>N-1A</t>
  </si>
  <si>
    <t>Jul. 01, 2019</t>
  </si>
  <si>
    <t>Supplement dated November 26, 2019 to the Prospectus and Summary Prospectus of the following Fund:
Fund Document Dated Columbia Funds Series Trust  Columbia Large Cap Growth Fund III (the Fund) 7/1/2019 Effective on or about January 10, 2020, the Fund's name is changed to Columbia Large Cap Growth Opportunity Fund Columbia Large Cap Growth Fund III Columbia Large Cap Growth Opportunity Fund The information under the subsection “Principal Risks” in the Summary Prospectus and in the “Summary of the Fund” section of the Prospectus for the above mentioned Fund is hereby revised to include the following: Environmental, Social and Governance Investing Risk The rest of the section remains the same.</t>
  </si>
  <si>
    <t>Supplement to Prospectus [Text Block]</t>
  </si>
  <si>
    <t>rr_SupplementToProspectusTextBlock</t>
  </si>
  <si>
    <t>COLUMBIA LARGE CAP GROWTH FUND III</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2:21:57Z</dcterms:created>
  <dcterms:modified xmlns:dcterms="http://purl.org/dc/terms/" xmlns:xsi="http://www.w3.org/2001/XMLSchema-instance" xsi:type="dcterms:W3CDTF">2019-12-06T12:21:57Z</dcterms:modified>
</cp:coreProperties>
</file>